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0</t>
        </is>
      </c>
    </row>
    <row r="9">
      <c r="A9" s="4" t="inlineStr">
        <is>
          <t>Document Effective Date</t>
        </is>
      </c>
      <c r="B9" s="4" t="inlineStr">
        <is>
          <t>dei_DocumentEffectiveDate</t>
        </is>
      </c>
      <c r="C9" s="4" t="inlineStr">
        <is>
          <t>Oct. 30,
		2020</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Oct. 31, 2020</t>
        </is>
      </c>
    </row>
    <row r="2">
      <c r="A2" s="4" t="inlineStr">
        <is>
          <t>Vert Global Sustainable Real Estate Fund</t>
        </is>
      </c>
    </row>
    <row r="3">
      <c r="A3" s="4" t="inlineStr">
        <is>
          <t>Vert Global Sustainable Real Estate Fund</t>
        </is>
      </c>
    </row>
    <row r="4">
      <c r="A4" s="4" t="inlineStr">
        <is>
          <t>Investment Objective</t>
        </is>
      </c>
    </row>
    <row r="5">
      <c r="A5" s="4" t="inlineStr">
        <is>
          <t>The Vert Global Sustainable Real Estate Fund (the “Fund”) seeks to achieve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Shareholder Fees(fees paid directly from your investment)</t>
        </is>
      </c>
    </row>
    <row r="9">
      <c r="A9" s="4" t="inlineStr">
        <is>
          <t>Shareholder Fees (fees paid directly from your investment) Institutional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40% Other Expenses 0.72% Total Annual Fund Operating Expenses 1.12% Less: Fee Waiver and/or Expense Reimbursement -0.62% Total Annual Fund Operating Expenses After Fee Waiver and/or Expense Reimbursement (1) 0.5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October 31, 2022.</t>
        </is>
      </c>
    </row>
    <row r="14">
      <c r="A14" s="4" t="inlineStr">
        <is>
          <t>Although your actual costs may be higher or lower, based on these assumptions, your costs would be:</t>
        </is>
      </c>
    </row>
    <row r="15">
      <c r="A15" s="4" t="inlineStr">
        <is>
          <t>Share Class One Year Three Years Five Years Ten Years Institutional Shares $51 $229 $493 $1,24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20, the portfolio turnover rate of the Fund was 18% of the average value of its portfolio.</t>
        </is>
      </c>
    </row>
    <row r="18">
      <c r="A18" s="4" t="inlineStr">
        <is>
          <t>Principal Investment Strategies</t>
        </is>
      </c>
    </row>
    <row r="19">
      <c r="A19" s="4" t="inlineStr">
        <is>
          <t>The Fund seeks to achieve exposure to a broad portfolio of securities of U.S. and non-U.S. companies of any size in the real estate industry, with a focus on real estate investment trusts (“REITs”) or companies that the Advisor considers to be similar to REITs because of the way they are treated by tax authorities or because of the way they are required to conduct their business (“REIT-like entities”). REITs and REIT-like entities are types of real estate companies that pool investors’ funds for investment primarily in income-producing real estate or real estate related loans or interests, and may include foreign REIT-like entities. Under normal market conditions, the Fund will invest at least 80% of its net assets in securities of companies principally engaged in the real estate industry which meet the Advisor’s ESG criteria, as described below. The Fund generally considers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The Advisor takes into account the impact that real estate companies have on the environment and other sustainability considerations when making investment decisions for the Fund’s investment portfolio. In assessing sustainability, the Advisor will consider environmental, social, and governance (“ESG”) criteria. Some of the environmental criteria the Advisor may consider include energy efficiency, water use, land use, biodiversity, emissions and pollution, waste, and risks due to climate change vulnerability such as flood risk, among others. Some of the social criteria the Advisor may consider include employee policies and labor management, health and safety, tenant engagement, community relations and land use planning, among others. Some of the governance criteria that the Advisor may consider include reporting and disclosure, board diversity and independence, executive pay, ethics, bribery and corruption, among others. The Advisor will engage third party service providers to provide research relating to sustainability criteria of the securities in the Fund’s investment portfolio. The Fund invests in the securities of companies associated with countries that the Advisor has identified as approved markets for investment for the Fund (which may include issuers in emerging markets). As of the date of this Prospectus, the Fund may invest in securities of companies associated with: Australia, Austria, Belgium, Brazil, Canada, China, Finland, France, Germany, Greece, Hong Kong, Ireland, Israel, Italy, Japan, Malaysia, Mexico, Netherlands, New Zealand, Norway, Singapore, South Africa, South Korea, Spain, Sweden, Switzerland, Taiwan, Thailand, Turkey, United Kingdom, and the United States (collectively, the “Approved Markets”). The Advisor also may authorize other countries for investment in the future, in addition to the Approved Markets listed above. In addition, the Fund may continue to hold securities of countries that are not listed above as Approved Markets, but had been authorized for investment in the past, and may reinvest distributions received in connection with such existing investments in such previously Approved Markets. The Fund invests in companies principally engaged in the real estate industry using a modified market capitalization weighted approach. A company’s market capitalization is the number of its shares outstanding times its price per share. In general, the higher the relative market capitalization of a real estate company within an Approved Market, the greater its representation in the Fund. The Advisor may modify such market capitalization weightings by adjusting the representation in the Fund of an eligible company, or excluding a company, after considering the sustainability of the company, as well as free float, momentum, trading strategies, liquidity, profitability, and other factors that the Advisor determines to be appropriate, given market conditions. The Advisor also may limit or fix the Fund’s exposure to a particular country or issuer. The Advisor has engaged Dimensional Fund Advisors LP (“DFA” or the “Sub-Advisor”) as sub-advisor to provide portfolio management and trading services to the Fund with respect to most of the Fund’s assets.</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 The following principal risks of investing in the Fund are: • Equity Market Risk. Equity securities are susceptible to general stock market fluctuations due to economic, market, political and issuer-specific considerations and to potential volatile increases and decreases in value as market confidence in and perceptions of their issuers chang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Real Estate Investment Risk . The risks related to investments in real estate securities include, but are not limited to, adverse changes in general economic and local market conditions; adverse developments in employment; changes in supply or demand for similar or competing properties; unfavorable changes in applicable taxes, governmental regulations, or interest rates; operating or developmental expenses and lack of available financing. • Real Estate-Related Securities Concentration Risk . The Fund could lose money due to the performance of real estate-related securities even if securities markets generally are experiencing positive results. • Foreign Securities and Currency Risk. Foreign securities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The Fund may invest in emerging market countries, which can involve higher degrees of risk as compared with developed economies. • Sustainability Considerations Risk. The Fund’s focus on sustainability considerations (environment, social and governance criteria) may limit the number of investment opportunities available to the Fund, and as a result, at times, the Fund may underperform funds that are not subject to similar investment considerations. • REIT Risk . A REIT’s share price may decline because of adverse developments affecting the real estate industry, including changes in interest rates. The returns from REITs may trail returns from the overall market. The Fund’s investments in REITs may be subject to special tax rules, or a particular REIT may fail to qualify for the favorable federal income tax treatment applicable to REITs, the effect of which may have adverse tax consequences for the Fund and shareholders. •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 • Liquidity Risk. The Fund may make investments that are illiquid or that may become less liquid in response to market developments or adverse investor perceptions. Illiquid investments may be more difficult to value. Liquidity risk may be the result of, among other things, the reduced number and capacity of traditional market participants to make a market in the specific security type or the lack of an active market. • Management Risk. Investment strategies employed by the Advisor or Sub-Advisor in selecting investments for the Fund may not result in an increase in the value of your investment or in overall performance equal to other investment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Other Investment Companies and Exchange Traded Funds (“ETFs”) Risks . When the Fund invests in other investment companies or ETFs for temporary purposes, it will bear additional expenses based on its pro rata share of the other investment company’s operating expenses, including the potential duplication of management fees. The risk of owning shares of an investment company or ETF generally reflects the risks of owning the underlying investments held by that company. The Fund will incur brokerage costs when it purchases and sells shares of an ETF. ETFs may trade at a discount or premium to net asset value. • Securities Lending Risk.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Securities lending also may have certain adverse tax consequences. • Passive Foreign Investment Company (“PFIC”) Risk . Many foreign entities that operate similarly to REITs may be deemed for U.S. federal income tax purposes to be PFICs, which could result in taxable distributions to you at unfavorable tax rates.</t>
        </is>
      </c>
    </row>
    <row r="22">
      <c r="A22" s="4" t="inlineStr">
        <is>
          <t>Performance Information</t>
        </is>
      </c>
    </row>
    <row r="23">
      <c r="A23" s="4" t="inlineStr">
        <is>
          <t>The bar chart and performance table below illustrate the risks and volatility of an investment in the Fund by showing the performance of the Fund for the past two calendar years and by showing changes in how the Fund’s average annual returns for one year and since inception compared with those of a broad measure of market performance. The Fund’s past performance, both before and after taxes, does not necessarily indicate how the Fund will perform in the future.  Updated performance information is available on the Fund’s website at www.vertfunds.com.</t>
        </is>
      </c>
    </row>
    <row r="24">
      <c r="A24" s="4" t="inlineStr">
        <is>
          <t>Calendar Year Returns as of December 31</t>
        </is>
      </c>
    </row>
    <row r="26">
      <c r="A26" s="4" t="inlineStr">
        <is>
          <t>The Fund’s calendar year-to-date return as of September 30, 2020 was -20.52%. During the period of time shown in the bar chart, the highest return for a calendar quarter was 15.36% for the quarter ended March 31, 2019, and the lowest return for a calendar quarter was -7.46% for the quarter ended December 31, 2018.</t>
        </is>
      </c>
    </row>
    <row r="27">
      <c r="A27" s="4" t="inlineStr">
        <is>
          <t>Average Annual Total Returns (For the periods ended December 31, 2019)</t>
        </is>
      </c>
    </row>
    <row r="28">
      <c r="A28" s="4" t="inlineStr">
        <is>
          <t>1 Year Since Inception (10/31/2017) Return Before Taxes 24.61 % 7.38 % Return After Taxes on Distributions 22.79 % 6.22 % Return After Taxes on Distributions and Sale of Fund Shares 14.87 % 5.29 % S&amp;P Global REIT Index 1 (Net) (reflects reinvested dividends net of withholding taxes, but reflects no deduction for fees, expenses, or taxes) 23.12 % 9.01 % Morningstar Global Markets REIT Index (Net) (reflects reinvested dividends net of withholding taxes, but reflects no deduction for fees, expenses, or taxes) 26.07 % 10.07 %</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ert Global Sustainable Real Estate Fund</t>
        </is>
      </c>
    </row>
    <row r="3">
      <c r="A3" s="3" t="inlineStr">
        <is>
          <t>Prospectus [Line Items]</t>
        </is>
      </c>
      <c r="B3" s="4" t="inlineStr">
        <is>
          <t>rr_ProspectusLineItems</t>
        </is>
      </c>
    </row>
    <row r="4">
      <c r="A4" s="4" t="inlineStr">
        <is>
          <t>Risk/Return [Heading]</t>
        </is>
      </c>
      <c r="B4" s="4" t="inlineStr">
        <is>
          <t>rr_RiskReturnHeading</t>
        </is>
      </c>
      <c r="C4" s="4" t="inlineStr">
        <is>
          <t>Vert Global Sustainable Real Estat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ert Global Sustainable Real Estate Fund (the “Fund”) seeks to achiev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20, the portfolio turnover rate of the Fund was 18% of the average value of its portfolio.</t>
        </is>
      </c>
    </row>
    <row r="14">
      <c r="A14" s="4" t="inlineStr">
        <is>
          <t>Portfolio Turnover, Rate</t>
        </is>
      </c>
      <c r="B14" s="4" t="inlineStr">
        <is>
          <t>rr_PortfolioTurnoverRate</t>
        </is>
      </c>
      <c r="C14" s="4" t="inlineStr">
        <is>
          <t>18.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the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October 31,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exposure to a broad portfolio of securities of U.S. and non-U.S. companies of any size in the real estate industry, with a focus on real estate investment trusts (“REITs”) or companies that the Advisor considers to be similar to REITs because of the way they are treated by tax authorities or because of the way they are required to conduct their business (“REIT-like entities”). REITs and REIT-like entities are types of real estate companies that pool investors’ funds for investment primarily in income-producing real estate or real estate related loans or interests, and may include foreign REIT-like entities. Under normal market conditions, the Fund will invest at least 80% of its net assets in securities of companies principally engaged in the real estate industry which meet the Advisor’s ESG criteria, as described below. The Fund generally considers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The Advisor takes into account the impact that real estate companies have on the environment and other sustainability considerations when making investment decisions for the Fund’s investment portfolio. In assessing sustainability, the Advisor will consider environmental, social, and governance (“ESG”) criteria. Some of the environmental criteria the Advisor may consider include energy efficiency, water use, land use, biodiversity, emissions and pollution, waste, and risks due to climate change vulnerability such as flood risk, among others. Some of the social criteria the Advisor may consider include employee policies and labor management, health and safety, tenant engagement, community relations and land use planning, among others. Some of the governance criteria that the Advisor may consider include reporting and disclosure, board diversity and independence, executive pay, ethics, bribery and corruption, among others. The Advisor will engage third party service providers to provide research relating to sustainability criteria of the securities in the Fund’s investment portfolio. The Fund invests in the securities of companies associated with countries that the Advisor has identified as approved markets for investment for the Fund (which may include issuers in emerging markets). As of the date of this Prospectus, the Fund may invest in securities of companies associated with: Australia, Austria, Belgium, Brazil, Canada, China, Finland, France, Germany, Greece, Hong Kong, Ireland, Israel, Italy, Japan, Malaysia, Mexico, Netherlands, New Zealand, Norway, Singapore, South Africa, South Korea, Spain, Sweden, Switzerland, Taiwan, Thailand, Turkey, United Kingdom, and the United States (collectively, the “Approved Markets”). The Advisor also may authorize other countries for investment in the future, in addition to the Approved Markets listed above. In addition, the Fund may continue to hold securities of countries that are not listed above as Approved Markets, but had been authorized for investment in the past, and may reinvest distributions received in connection with such existing investments in such previously Approved Markets. The Fund invests in companies principally engaged in the real estate industry using a modified market capitalization weighted approach. A company’s market capitalization is the number of its shares outstanding times its price per share. In general, the higher the relative market capitalization of a real estate company within an Approved Market, the greater its representation in the Fund. The Advisor may modify such market capitalization weightings by adjusting the representation in the Fund of an eligible company, or excluding a company, after considering the sustainability of the company, as well as free float, momentum, trading strategies, liquidity, profitability, and other factors that the Advisor determines to be appropriate, given market conditions. The Advisor also may limit or fix the Fund’s exposure to a particular country or issuer. The Advisor has engaged Dimensional Fund Advisors LP (“DFA” or the “Sub-Advisor”) as sub-advisor to provide portfolio management and trading services to the Fund with respect to most of the Fund’s assets.</t>
        </is>
      </c>
    </row>
    <row r="21">
      <c r="A21" s="4" t="inlineStr">
        <is>
          <t>Strategy Portfolio Concentration [Text]</t>
        </is>
      </c>
      <c r="B21" s="4" t="inlineStr">
        <is>
          <t>rr_StrategyPortfolioConcentration</t>
        </is>
      </c>
      <c r="C21" s="4" t="inlineStr">
        <is>
          <t>the Fund will invest at least 80% of its net assets in securities of companies principally engaged in the real estate industry which meet the Advisor’s ESG criteria, as described below.</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 The following principal risks of investing in the Fund are: • Equity Market Risk. Equity securities are susceptible to general stock market fluctuations due to economic, market, political and issuer-specific considerations and to potential volatile increases and decreases in value as market confidence in and perceptions of their issuers chang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Real Estate Investment Risk . The risks related to investments in real estate securities include, but are not limited to, adverse changes in general economic and local market conditions; adverse developments in employment; changes in supply or demand for similar or competing properties; unfavorable changes in applicable taxes, governmental regulations, or interest rates; operating or developmental expenses and lack of available financing. • Real Estate-Related Securities Concentration Risk . The Fund could lose money due to the performance of real estate-related securities even if securities markets generally are experiencing positive results. • Foreign Securities and Currency Risk. Foreign securities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The Fund may invest in emerging market countries, which can involve higher degrees of risk as compared with developed economies. • Sustainability Considerations Risk. The Fund’s focus on sustainability considerations (environment, social and governance criteria) may limit the number of investment opportunities available to the Fund, and as a result, at times, the Fund may underperform funds that are not subject to similar investment considerations. • REIT Risk . A REIT’s share price may decline because of adverse developments affecting the real estate industry, including changes in interest rates. The returns from REITs may trail returns from the overall market. The Fund’s investments in REITs may be subject to special tax rules, or a particular REIT may fail to qualify for the favorable federal income tax treatment applicable to REITs, the effect of which may have adverse tax consequences for the Fund and shareholders. • Operational Risk. Operational risks include human error, changes in personnel, system changes, faults in communication, and failures in systems, technology, or processes. Various operational events or circumstances are outside the Advisor’s or Sub-Advisor’s control, including instances at third parties. The Fund, the Advisor and the Sub-Advisor seek to reduce these operational risks through controls and procedures. However, these measures do not address every possible risk and may be inadequate to address these risks. • Liquidity Risk. The Fund may make investments that are illiquid or that may become less liquid in response to market developments or adverse investor perceptions. Illiquid investments may be more difficult to value. Liquidity risk may be the result of, among other things, the reduced number and capacity of traditional market participants to make a market in the specific security type or the lack of an active market. • Management Risk. Investment strategies employed by the Advisor or Sub-Advisor in selecting investments for the Fund may not result in an increase in the value of your investment or in overall performance equal to other investment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Other Investment Companies and Exchange Traded Funds (“ETFs”) Risks . When the Fund invests in other investment companies or ETFs for temporary purposes, it will bear additional expenses based on its pro rata share of the other investment company’s operating expenses, including the potential duplication of management fees. The risk of owning shares of an investment company or ETF generally reflects the risks of owning the underlying investments held by that company. The Fund will incur brokerage costs when it purchases and sells shares of an ETF. ETFs may trade at a discount or premium to net asset value. • Securities Lending Risk.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Securities lending also may have certain adverse tax consequences. • Passive Foreign Investment Company (“PFIC”) Risk . Many foreign entities that operate similarly to REITs may be deemed for U.S. federal income tax purposes to be PFICs, which could result in taxable distributions to you at unfavorable tax rates.</t>
        </is>
      </c>
    </row>
    <row r="24">
      <c r="A24" s="4" t="inlineStr">
        <is>
          <t>Risk Lose Money [Text]</t>
        </is>
      </c>
      <c r="B24" s="4" t="inlineStr">
        <is>
          <t>rr_RiskLoseMoney</t>
        </is>
      </c>
      <c r="C24" s="4" t="inlineStr">
        <is>
          <t>Remember, in addition to possibly not achieving your investment goals, you could lose all or a portion of your investment in the Fund over long or even short periods of time.</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performance table below illustrate the risks and volatility of an investment in the Fund by showing the performance of the Fund for the past two calendar years and by showing changes in how the Fund’s average annual returns for one year and since inception compared with those of a broad measure of market performance. The Fund’s past performance, both before and after taxes, does not necessarily indicate how the Fund will perform in the future.  Updated performance information is available on the Fund’s website at www.vertfunds.com.</t>
        </is>
      </c>
    </row>
    <row r="27">
      <c r="A27" s="4" t="inlineStr">
        <is>
          <t>Performance Information Illustrates Variability of Returns [Text]</t>
        </is>
      </c>
      <c r="B27" s="4" t="inlineStr">
        <is>
          <t>rr_PerformanceInformationIllustratesVariabilityOfReturns</t>
        </is>
      </c>
      <c r="C27" s="4" t="inlineStr">
        <is>
          <t>The bar chart and performance table below illustrate the risks and volatility of an investment in the Fund by showing the performance of the Fund for the past two calendar years and by showing changes in how the Fund’s average annual returns for one year and since inception compared with those of a broad measure of market performance.</t>
        </is>
      </c>
    </row>
    <row r="28">
      <c r="A28" s="4" t="inlineStr">
        <is>
          <t>Performance Availability Website Address [Text]</t>
        </is>
      </c>
      <c r="B28" s="4" t="inlineStr">
        <is>
          <t>rr_PerformanceAvailabilityWebSiteAddress</t>
        </is>
      </c>
      <c r="C28" s="4" t="inlineStr">
        <is>
          <t>www.vertfunds.com</t>
        </is>
      </c>
    </row>
    <row r="29">
      <c r="A29" s="4" t="inlineStr">
        <is>
          <t>Performance Past Does Not Indicate Future [Text]</t>
        </is>
      </c>
      <c r="B29" s="4" t="inlineStr">
        <is>
          <t>rr_PerformancePastDoesNotIndicateFuture</t>
        </is>
      </c>
      <c r="C29" s="4" t="inlineStr">
        <is>
          <t>The Fund’s past performance, both before and after taxes, does not necessarily indicate how the Fund will perform in the future.</t>
        </is>
      </c>
    </row>
    <row r="30">
      <c r="A30" s="4" t="inlineStr">
        <is>
          <t>Bar Chart [Heading]</t>
        </is>
      </c>
      <c r="B30" s="4" t="inlineStr">
        <is>
          <t>rr_BarChartHeading</t>
        </is>
      </c>
      <c r="C30" s="4" t="inlineStr">
        <is>
          <t>Calendar Year Returns as of December 31</t>
        </is>
      </c>
    </row>
    <row r="31">
      <c r="A31" s="4" t="inlineStr">
        <is>
          <t>Bar Chart Closing [Text Block]</t>
        </is>
      </c>
      <c r="B31" s="4" t="inlineStr">
        <is>
          <t>rr_BarChartClosingTextBlock</t>
        </is>
      </c>
      <c r="C31" s="4" t="inlineStr">
        <is>
          <t>The Fund’s calendar year-to-date return as of September 30, 2020 was -20.52%. During the period of time shown in the bar chart, the highest return for a calendar quarter was 15.36% for the quarter ended March 31, 2019, and the lowest return for a calendar quarter was -7.46% for the quarter ended December 31, 2018.</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Sep. 30,
		2020</t>
        </is>
      </c>
    </row>
    <row r="34">
      <c r="A34" s="4" t="inlineStr">
        <is>
          <t>Bar Chart, Year to Date Return</t>
        </is>
      </c>
      <c r="B34" s="4" t="inlineStr">
        <is>
          <t>rr_BarChartYearToDateReturn</t>
        </is>
      </c>
      <c r="C34" s="4" t="inlineStr">
        <is>
          <t>(20.52%)</t>
        </is>
      </c>
    </row>
    <row r="35">
      <c r="A35" s="4" t="inlineStr">
        <is>
          <t>Highest Quarterly Return, Label</t>
        </is>
      </c>
      <c r="B35" s="4" t="inlineStr">
        <is>
          <t>rr_HighestQuarterlyReturnLabel</t>
        </is>
      </c>
      <c r="C35" s="4" t="inlineStr">
        <is>
          <t>highest return for a calendar quarter</t>
        </is>
      </c>
    </row>
    <row r="36">
      <c r="A36" s="4" t="inlineStr">
        <is>
          <t>Highest Quarterly Return, Date</t>
        </is>
      </c>
      <c r="B36" s="4" t="inlineStr">
        <is>
          <t>rr_BarChartHighestQuarterlyReturnDate</t>
        </is>
      </c>
      <c r="C36" s="4" t="inlineStr">
        <is>
          <t>Mar. 31,
		2019</t>
        </is>
      </c>
    </row>
    <row r="37">
      <c r="A37" s="4" t="inlineStr">
        <is>
          <t>Highest Quarterly Return</t>
        </is>
      </c>
      <c r="B37" s="4" t="inlineStr">
        <is>
          <t>rr_BarChartHighestQuarterlyReturn</t>
        </is>
      </c>
      <c r="C37" s="4" t="inlineStr">
        <is>
          <t>15.36%</t>
        </is>
      </c>
    </row>
    <row r="38">
      <c r="A38" s="4" t="inlineStr">
        <is>
          <t>Lowest Quarterly Return, Label</t>
        </is>
      </c>
      <c r="B38" s="4" t="inlineStr">
        <is>
          <t>rr_LowestQuarterlyReturnLabel</t>
        </is>
      </c>
      <c r="C38" s="4" t="inlineStr">
        <is>
          <t>lowest return for a calendar quarter</t>
        </is>
      </c>
    </row>
    <row r="39">
      <c r="A39" s="4" t="inlineStr">
        <is>
          <t>Lowest Quarterly Return, Date</t>
        </is>
      </c>
      <c r="B39" s="4" t="inlineStr">
        <is>
          <t>rr_BarChartLowestQuarterlyReturnDate</t>
        </is>
      </c>
      <c r="C39" s="4" t="inlineStr">
        <is>
          <t>Dec. 31,
		2018</t>
        </is>
      </c>
    </row>
    <row r="40">
      <c r="A40" s="4" t="inlineStr">
        <is>
          <t>Lowest Quarterly Return</t>
        </is>
      </c>
      <c r="B40" s="4" t="inlineStr">
        <is>
          <t>rr_BarChartLowestQuarterlyReturn</t>
        </is>
      </c>
      <c r="C40" s="4" t="inlineStr">
        <is>
          <t>(7.46%)</t>
        </is>
      </c>
    </row>
    <row r="41">
      <c r="A41" s="4" t="inlineStr">
        <is>
          <t>Performance Table Heading</t>
        </is>
      </c>
      <c r="B41" s="4" t="inlineStr">
        <is>
          <t>rr_PerformanceTableHeading</t>
        </is>
      </c>
      <c r="C41" s="4" t="inlineStr">
        <is>
          <t>Average Annual Total Returns (For the periods ended December 31, 2019)</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row r="45">
      <c r="A45" s="4" t="inlineStr">
        <is>
          <t>Vert Global Sustainable Real Estate Fund | Morningstar Global Markets REIT Index(reflects no deduction for fees, expenses, or taxes)</t>
        </is>
      </c>
    </row>
    <row r="46">
      <c r="A46" s="3" t="inlineStr">
        <is>
          <t>Prospectus [Line Items]</t>
        </is>
      </c>
      <c r="B46" s="4" t="inlineStr">
        <is>
          <t>rr_ProspectusLineItems</t>
        </is>
      </c>
    </row>
    <row r="47">
      <c r="A47" s="4" t="inlineStr">
        <is>
          <t>Index No Deduction for Fees, Expenses, Taxes [Text]</t>
        </is>
      </c>
      <c r="B47" s="4" t="inlineStr">
        <is>
          <t>rr_IndexNoDeductionForFeesExpensesTaxes</t>
        </is>
      </c>
      <c r="C47" s="4" t="inlineStr">
        <is>
          <t>(reflects reinvested dividends net of withholding taxes, but reflects no deduction for fees, expenses, or taxes)</t>
        </is>
      </c>
    </row>
    <row r="48">
      <c r="A48" s="4" t="inlineStr">
        <is>
          <t>Label</t>
        </is>
      </c>
      <c r="B48" s="4" t="inlineStr">
        <is>
          <t>rr_AverageAnnualReturnLabel</t>
        </is>
      </c>
      <c r="C48" s="4" t="inlineStr">
        <is>
          <t>Morningstar Global Markets REIT Index (Net)(reflects reinvested dividends net of withholding taxes, but reflects no deduction for fees, expenses, or taxes)</t>
        </is>
      </c>
    </row>
    <row r="49">
      <c r="A49" s="4" t="inlineStr">
        <is>
          <t>1 Year</t>
        </is>
      </c>
      <c r="B49" s="4" t="inlineStr">
        <is>
          <t>rr_AverageAnnualReturnYear01</t>
        </is>
      </c>
      <c r="C49" s="4" t="inlineStr">
        <is>
          <t>26.07%</t>
        </is>
      </c>
    </row>
    <row r="50">
      <c r="A50" s="4" t="inlineStr">
        <is>
          <t>Since Inception</t>
        </is>
      </c>
      <c r="B50" s="4" t="inlineStr">
        <is>
          <t>rr_AverageAnnualReturnSinceInception</t>
        </is>
      </c>
      <c r="C50" s="4" t="inlineStr">
        <is>
          <t>10.07%</t>
        </is>
      </c>
    </row>
    <row r="51">
      <c r="A51" s="4" t="inlineStr">
        <is>
          <t>Inception Date</t>
        </is>
      </c>
      <c r="B51" s="4" t="inlineStr">
        <is>
          <t>rr_AverageAnnualReturnInceptionDate</t>
        </is>
      </c>
      <c r="C51" s="4" t="inlineStr">
        <is>
          <t>Oct. 31,
		2017</t>
        </is>
      </c>
    </row>
    <row r="52">
      <c r="A52" s="4" t="inlineStr">
        <is>
          <t>Vert Global Sustainable Real Estate Fund | S&amp;P Global REIT Index (reflects no deduction for fees, expenses or taxes)</t>
        </is>
      </c>
    </row>
    <row r="53">
      <c r="A53" s="3" t="inlineStr">
        <is>
          <t>Prospectus [Line Items]</t>
        </is>
      </c>
      <c r="B53" s="4" t="inlineStr">
        <is>
          <t>rr_ProspectusLineItems</t>
        </is>
      </c>
    </row>
    <row r="54">
      <c r="A54" s="4" t="inlineStr">
        <is>
          <t>Index No Deduction for Fees, Expenses, Taxes [Text]</t>
        </is>
      </c>
      <c r="B54" s="4" t="inlineStr">
        <is>
          <t>rr_IndexNoDeductionForFeesExpensesTaxes</t>
        </is>
      </c>
      <c r="C54" s="4" t="inlineStr">
        <is>
          <t>(reflects reinvested dividends net of withholding taxes, but reflects no deduction for fees, expenses, or taxes)</t>
        </is>
      </c>
    </row>
    <row r="55">
      <c r="A55" s="4" t="inlineStr">
        <is>
          <t>Label</t>
        </is>
      </c>
      <c r="B55" s="4" t="inlineStr">
        <is>
          <t>rr_AverageAnnualReturnLabel</t>
        </is>
      </c>
      <c r="C55" s="4" t="inlineStr">
        <is>
          <t>S&amp;P Global REIT Index1 (Net)(reflects reinvested dividends net of withholding taxes, but reflects no deduction for fees, expenses, or taxes)</t>
        </is>
      </c>
    </row>
    <row r="56">
      <c r="A56" s="4" t="inlineStr">
        <is>
          <t>1 Year</t>
        </is>
      </c>
      <c r="B56" s="4" t="inlineStr">
        <is>
          <t>rr_AverageAnnualReturnYear01</t>
        </is>
      </c>
      <c r="C56" s="4" t="inlineStr">
        <is>
          <t>23.12%</t>
        </is>
      </c>
      <c r="D56" s="4" t="inlineStr">
        <is>
          <t>[1]</t>
        </is>
      </c>
    </row>
    <row r="57">
      <c r="A57" s="4" t="inlineStr">
        <is>
          <t>Since Inception</t>
        </is>
      </c>
      <c r="B57" s="4" t="inlineStr">
        <is>
          <t>rr_AverageAnnualReturnSinceInception</t>
        </is>
      </c>
      <c r="C57" s="4" t="inlineStr">
        <is>
          <t>9.01%</t>
        </is>
      </c>
      <c r="D57" s="4" t="inlineStr">
        <is>
          <t>[1]</t>
        </is>
      </c>
    </row>
    <row r="58">
      <c r="A58" s="4" t="inlineStr">
        <is>
          <t>Inception Date</t>
        </is>
      </c>
      <c r="B58" s="4" t="inlineStr">
        <is>
          <t>rr_AverageAnnualReturnInceptionDate</t>
        </is>
      </c>
      <c r="C58" s="4" t="inlineStr">
        <is>
          <t>Oct. 31,
		2017</t>
        </is>
      </c>
    </row>
    <row r="59">
      <c r="A59" s="4" t="inlineStr">
        <is>
          <t>Vert Global Sustainable Real Estate Fund | Institutional Shares</t>
        </is>
      </c>
    </row>
    <row r="60">
      <c r="A60" s="3" t="inlineStr">
        <is>
          <t>Prospectus [Line Items]</t>
        </is>
      </c>
      <c r="B60" s="4" t="inlineStr">
        <is>
          <t>rr_ProspectusLineItems</t>
        </is>
      </c>
    </row>
    <row r="61">
      <c r="A61" s="4" t="inlineStr">
        <is>
          <t>Trading Symbol</t>
        </is>
      </c>
      <c r="B61" s="4" t="inlineStr">
        <is>
          <t>dei_TradingSymbol</t>
        </is>
      </c>
      <c r="C61" s="4" t="inlineStr">
        <is>
          <t>VGSRX</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40%</t>
        </is>
      </c>
    </row>
    <row r="64">
      <c r="A64" s="4" t="inlineStr">
        <is>
          <t>Other Expenses (as a percentage of Assets):</t>
        </is>
      </c>
      <c r="B64" s="4" t="inlineStr">
        <is>
          <t>rr_OtherExpensesOverAssets</t>
        </is>
      </c>
      <c r="C64" s="4" t="inlineStr">
        <is>
          <t>0.72%</t>
        </is>
      </c>
    </row>
    <row r="65">
      <c r="A65" s="4" t="inlineStr">
        <is>
          <t>Expenses (as a percentage of Assets)</t>
        </is>
      </c>
      <c r="B65" s="4" t="inlineStr">
        <is>
          <t>rr_ExpensesOverAssets</t>
        </is>
      </c>
      <c r="C65" s="4" t="inlineStr">
        <is>
          <t>1.12%</t>
        </is>
      </c>
    </row>
    <row r="66">
      <c r="A66" s="4" t="inlineStr">
        <is>
          <t>Fee Waiver or Reimbursement</t>
        </is>
      </c>
      <c r="B66" s="4" t="inlineStr">
        <is>
          <t>rr_FeeWaiverOrReimbursementOverAssets</t>
        </is>
      </c>
      <c r="C66" s="4" t="inlineStr">
        <is>
          <t>(0.62%)</t>
        </is>
      </c>
    </row>
    <row r="67">
      <c r="A67" s="4" t="inlineStr">
        <is>
          <t>Net Expenses (as a percentage of Assets)</t>
        </is>
      </c>
      <c r="B67" s="4" t="inlineStr">
        <is>
          <t>rr_NetExpensesOverAssets</t>
        </is>
      </c>
      <c r="C67" s="4" t="inlineStr">
        <is>
          <t>0.50%</t>
        </is>
      </c>
      <c r="D67" s="4" t="inlineStr">
        <is>
          <t>[2]</t>
        </is>
      </c>
    </row>
    <row r="68">
      <c r="A68" s="4" t="inlineStr">
        <is>
          <t>Expense Example, with Redemption, 1 Year</t>
        </is>
      </c>
      <c r="B68" s="4" t="inlineStr">
        <is>
          <t>rr_ExpenseExampleYear01</t>
        </is>
      </c>
      <c r="C68" s="5" t="n">
        <v>51</v>
      </c>
    </row>
    <row r="69">
      <c r="A69" s="4" t="inlineStr">
        <is>
          <t>Expense Example, with Redemption, 3 Years</t>
        </is>
      </c>
      <c r="B69" s="4" t="inlineStr">
        <is>
          <t>rr_ExpenseExampleYear03</t>
        </is>
      </c>
      <c r="C69" s="6" t="n">
        <v>229</v>
      </c>
    </row>
    <row r="70">
      <c r="A70" s="4" t="inlineStr">
        <is>
          <t>Expense Example, with Redemption, 5 Years</t>
        </is>
      </c>
      <c r="B70" s="4" t="inlineStr">
        <is>
          <t>rr_ExpenseExampleYear05</t>
        </is>
      </c>
      <c r="C70" s="6" t="n">
        <v>493</v>
      </c>
    </row>
    <row r="71">
      <c r="A71" s="4" t="inlineStr">
        <is>
          <t>Expense Example, with Redemption, 10 Years</t>
        </is>
      </c>
      <c r="B71" s="4" t="inlineStr">
        <is>
          <t>rr_ExpenseExampleYear10</t>
        </is>
      </c>
      <c r="C71" s="5" t="n">
        <v>1248</v>
      </c>
    </row>
    <row r="72">
      <c r="A72" s="4" t="inlineStr">
        <is>
          <t>Annual Return 2018</t>
        </is>
      </c>
      <c r="B72" s="4" t="inlineStr">
        <is>
          <t>rr_AnnualReturn2018</t>
        </is>
      </c>
      <c r="C72" s="4" t="inlineStr">
        <is>
          <t>(9.70%)</t>
        </is>
      </c>
    </row>
    <row r="73">
      <c r="A73" s="4" t="inlineStr">
        <is>
          <t>Annual Return 2019</t>
        </is>
      </c>
      <c r="B73" s="4" t="inlineStr">
        <is>
          <t>rr_AnnualReturn2019</t>
        </is>
      </c>
      <c r="C73" s="4" t="inlineStr">
        <is>
          <t>24.61%</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24.61%</t>
        </is>
      </c>
    </row>
    <row r="76">
      <c r="A76" s="4" t="inlineStr">
        <is>
          <t>Since Inception</t>
        </is>
      </c>
      <c r="B76" s="4" t="inlineStr">
        <is>
          <t>rr_AverageAnnualReturnSinceInception</t>
        </is>
      </c>
      <c r="C76" s="4" t="inlineStr">
        <is>
          <t>7.38%</t>
        </is>
      </c>
    </row>
    <row r="77">
      <c r="A77" s="4" t="inlineStr">
        <is>
          <t>Inception Date</t>
        </is>
      </c>
      <c r="B77" s="4" t="inlineStr">
        <is>
          <t>rr_AverageAnnualReturnInceptionDate</t>
        </is>
      </c>
      <c r="C77" s="4" t="inlineStr">
        <is>
          <t>Oct. 31,
		2017</t>
        </is>
      </c>
    </row>
    <row r="78">
      <c r="A78" s="4" t="inlineStr">
        <is>
          <t>Vert Global Sustainable Real Estate Fund | Institutional Shares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22.79%</t>
        </is>
      </c>
    </row>
    <row r="82">
      <c r="A82" s="4" t="inlineStr">
        <is>
          <t>Since Inception</t>
        </is>
      </c>
      <c r="B82" s="4" t="inlineStr">
        <is>
          <t>rr_AverageAnnualReturnSinceInception</t>
        </is>
      </c>
      <c r="C82" s="4" t="inlineStr">
        <is>
          <t>6.22%</t>
        </is>
      </c>
    </row>
    <row r="83">
      <c r="A83" s="4" t="inlineStr">
        <is>
          <t>Vert Global Sustainable Real Estate Fund | Institutional Shares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14.87%</t>
        </is>
      </c>
    </row>
    <row r="87">
      <c r="A87" s="4" t="inlineStr">
        <is>
          <t>Since Inception</t>
        </is>
      </c>
      <c r="B87" s="4" t="inlineStr">
        <is>
          <t>rr_AverageAnnualReturnSinceInception</t>
        </is>
      </c>
      <c r="C87" s="4" t="inlineStr">
        <is>
          <t>5.29%</t>
        </is>
      </c>
    </row>
    <row r="88"/>
    <row r="89">
      <c r="A89" s="4" t="inlineStr">
        <is>
          <t>[1]</t>
        </is>
      </c>
      <c r="B89" s="4" t="inlineStr">
        <is>
          <t>On June 30, 2020, the Fund’s benchmark changed from the Morningstar Global Markets REIT Index to the S&amp;amp;P Global REIT Index based upon the Advisor’s determination that the S&amp;amp;P Global REIT Index is more representative of the securities held by the Fund.</t>
        </is>
      </c>
    </row>
    <row r="90">
      <c r="A90" s="4" t="inlineStr">
        <is>
          <t>[2]</t>
        </is>
      </c>
      <c r="B90" s="4" t="inlineStr">
        <is>
          <t>Pursuant to a contractual operating expense limitation agreement between Vert Asset Management, LLC (the “Advisor”), the Fund’s investment advisor, and the Fund, the Advisor has agreed to waive its management fees and/or reimburse Fund expenses to ensure that Total Annual Fund Operating Expenses (excluding any front-end or contingent deferred loads, Rule 12b-1 plan fees, shareholder servicing plan fees, tax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able Expenses”)) do not exceed 0.50% of the Fund’s average daily net assets, through at least October 31, 2022, unless terminated sooner by, or with the consent of, the Trust’s Board of Trustees (the “Board of Trustees” or the “Board”). To the extent the Fund incurs Excludable Expenses, Total Annual Fund Operating Expenses After Fee Waiver and/or Expense Reimbursement may exceed 0.50%. The Advisor may request recoupment of previously waived fees and paid expenses from the Fund for three years from the date such fees and expenses were waived or paid, if such reimbursement will not cause the Fund to exceed the lesser of: (1) the expense limitation in place at the time of the waiver and/or expense payment; or (2) the expense limitation in place at the time of the recoupment.</t>
        </is>
      </c>
    </row>
  </sheetData>
  <mergeCells count="4">
    <mergeCell ref="C1:D1"/>
    <mergeCell ref="A88:C88"/>
    <mergeCell ref="B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1:51Z</dcterms:created>
  <dcterms:modified xmlns:dcterms="http://purl.org/dc/terms/" xmlns:xsi="http://www.w3.org/2001/XMLSchema-instance" xsi:type="dcterms:W3CDTF">2020-10-28T16:31:51Z</dcterms:modified>
</cp:coreProperties>
</file>